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national Flavors &amp; Fragrances Inc.</t>
        </is>
      </c>
    </row>
    <row r="8">
      <c r="A8" s="4" t="inlineStr">
        <is>
          <t>Entity Central Index Key</t>
        </is>
      </c>
      <c r="B8" s="4" t="inlineStr">
        <is>
          <t>0000051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vP") As required by Item 402(v) of Regulation S-K,
Year Summary Summary Compensation Compensation Average Non-CEO Average Non-CEO Value of Initial Net Income (Loss) ($ in Currency
Total Peer Group
(a) (b) (c) (d) (e) (f) (g) (h) (i) (j) (k)
2022 19,271,654 11,800,037 15,327,178 8,911,848 5,369,203 3,743,462 88 110 (1,871) 9.3%
2021 9,767,380 12,525,503 3,148,004 3,170,578 123 151 270 7.8%
2020 7,731,147 4,403,472 2,060,046 1,286,913 87 117 363 0.0%
(1) Mr. Clyburn joined as our CEO and as a director and Chair of the Board on February 14, 2022. Mr. Fibig ceased serving as our CEO and as a director and Chair of the Board as of February 14, 2022 and departed the company on March 14, 2022.
(2) Non-CEO
(3) Non-CEO
(4) Non-CEO
(5) The Peer Group used for this calculation was the S&amp;P 500 Specialty Chemicals Index which is also reported on Form 10-K
(6) Net Income (Loss) reflected represents GAAP Net (Loss) Income as reported on Form 10-K 1.871 2.250 one-time 828
(7) Currency Neutral Sales Growth is the company-selected performance measure, per the requirements of Item 402(v) of Regulation S-K Mr. Clyburn Compensation To determine the amounts in column (d) in the PvP table, the following amounts were deducted from and added to (as applicable) Mr. Clyburn's total compensation as reported in the Summary Compensation Table ("SCT"), in accordance with Item 402(v) of Regulation S-K.
Year SCT Total SCT Reported Equity Award SCT Reported Pension Benefit Compensation
2022 19,271,654 (16,511,105) 12,566,629 — — 15,327,178
(1) Represents the year-over-year change in the fair value of equity awards to Mr. Clyburn as summarized below:
Year Year End Fair Year over Year Fair Value as of Year over Year Fair Value at the Value of Total Equity
2022 12,566,629 — — — — — 12,566,629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Mr. Fibig Compensation To determine the amounts in column (e) in the PvP table, the following amounts were deducted from and added to (as applicable) Mr. Fibig's total compensation as reported in the Summary Compensation Table ("SCT"), in accordance with Item 402(v) of Regulation S-K.
Year SCT Total for SCT Reported Equity Award SCT Reported Pension Benefit Compensation
2022 11,800,037 — (2,888,189) — — 8,911,848
2021 9,767,380 (5,723,445) 8,481,568 — — 12,525,503
2020 7,731,147 (5,031,869) 1,704,194 — — 4,403,472
(1) Represents t h
Year Year End Fair Year over Year Fair Value as of Year over Year Fair Value at the Value of Total Equity
2022 — — — (2,888,189) — — (2,888,189)
2021 5,856,147 2,598,655 320,729 642,604 (1,132,404) 195,837 8,481,568
2020 3,862,811 (1,093,545) — (471,361) (771,141) 177,430 1,704,194 In the table above, the unvested equity values are computed in accordance with the methodology used for financial reporting p based Average Non-CEO To determine the amounts in column (g) in the PvP table, the following amounts were deducted from and added to (as applicable) our Non-CEO S-K.
Year Average SCT Non-CEO Average SCT Non-CEO NEOs($) Average Equity Non-CEO SCT Reported Non-CEO($) Average Pension Non-CEO Average Non-CEO NEOs($)
2022 5,369,203 (3,085,500) 1,459,759 — — 3,743,462
2021 3,148,004 (1,514,851) 1,539,657 (2,232) — 3,170,578
2020 2,060,046 (1,056,088) 349,261 (66,306) — 1,286,913
(1) Represents the average of the year-over-year change in the fair value of equity awards to our Non-CEO
(2) There is no service cost or prior service cost adjustment for pension benefits as the pension plan benefits applicable to NEOs were frozen for additional accruals as of December 31, 2007.
Year Year End Fair Year over Year Fair Value as of Year over Year Fair Value at the Value of ($) Total Equity
2022 2,192,872 (220,228) 91,429 (337,314) (282,833) 15,833 1,459,759
2021 1,199,240 198,103 64,492 199,759 (137,688) 15,752 1,539,657
2020 733,010 (154,763) — (150,632) (110,451) 32,097 349,261 </t>
        </is>
      </c>
      <c r="C4" s="4" t="inlineStr">
        <is>
          <t xml:space="preserve"> </t>
        </is>
      </c>
      <c r="D4" s="4" t="inlineStr">
        <is>
          <t xml:space="preserve"> </t>
        </is>
      </c>
    </row>
    <row r="5">
      <c r="A5" s="4" t="inlineStr">
        <is>
          <t>Company Selected Measure Name</t>
        </is>
      </c>
      <c r="B5" s="4" t="inlineStr">
        <is>
          <t>Currency Neutral Sales Growth</t>
        </is>
      </c>
      <c r="C5" s="4" t="inlineStr">
        <is>
          <t xml:space="preserve"> </t>
        </is>
      </c>
      <c r="D5" s="4" t="inlineStr">
        <is>
          <t xml:space="preserve"> </t>
        </is>
      </c>
    </row>
    <row r="6">
      <c r="A6" s="4" t="inlineStr">
        <is>
          <t>Named Executive Officers, Footnote [Text Block]</t>
        </is>
      </c>
      <c r="B6" s="4" t="inlineStr">
        <is>
          <t>(1) Mr. Clyburn joined as our CEO and as a director and Chair of the Board on February 14, 2022. Mr. Fibig ceased serving as our CEO and as a director and Chair of the Board as of February 14, 2022 and departed the company on March 14, 2022.
(2) Non-CEO
(3) Non-CEO
(4) Non-CEO</t>
        </is>
      </c>
      <c r="C6" s="4" t="inlineStr">
        <is>
          <t xml:space="preserve"> </t>
        </is>
      </c>
      <c r="D6" s="4" t="inlineStr">
        <is>
          <t xml:space="preserve"> </t>
        </is>
      </c>
    </row>
    <row r="7">
      <c r="A7" s="4" t="inlineStr">
        <is>
          <t>Peer Group Issuers, Footnote [Text Block]</t>
        </is>
      </c>
      <c r="B7" s="4" t="inlineStr">
        <is>
          <t>The Peer Group used for this calculation was the S&amp;P 500 Specialty Chemicals Index which is also reported on Form 10-K</t>
        </is>
      </c>
      <c r="C7" s="4" t="inlineStr">
        <is>
          <t xml:space="preserve"> </t>
        </is>
      </c>
      <c r="D7" s="4" t="inlineStr">
        <is>
          <t xml:space="preserve"> </t>
        </is>
      </c>
    </row>
    <row r="8">
      <c r="A8" s="4" t="inlineStr">
        <is>
          <t>Adjustment To PEO Compensation, Footnote [Text Block]</t>
        </is>
      </c>
      <c r="B8" s="4" t="inlineStr">
        <is>
          <t xml:space="preserve">Mr. Clyburn Compensation To determine the amounts in column (d) in the PvP table, the following amounts were deducted from and added to (as applicable) Mr. Clyburn's total compensation as reported in the Summary Compensation Table ("SCT"), in accordance with Item 402(v) of Regulation S-K.
Year SCT Total SCT Reported Equity Award SCT Reported Pension Benefit Compensation
2022 19,271,654 (16,511,105) 12,566,629 — — 15,327,178
(1) Represents the year-over-year change in the fair value of equity awards to Mr. Clyburn as summarized below:
Year Year End Fair Year over Year Fair Value as of Year over Year Fair Value at the Value of Total Equity
2022 12,566,629 — — — — — 12,566,629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Mr. Fibig Compensation To determine the amounts in column (e) in the PvP table, the following amounts were deducted from and added to (as applicable) Mr. Fibig's total compensation as reported in the Summary Compensation Table ("SCT"), in accordance with Item 402(v) of Regulation S-K.
Year SCT Total for SCT Reported Equity Award SCT Reported Pension Benefit Compensation
2022 11,800,037 — (2,888,189) — — 8,911,848
2021 9,767,380 (5,723,445) 8,481,568 — — 12,525,503
2020 7,731,147 (5,031,869) 1,704,194 — — 4,403,472
(1) Represents t h
Year Year End Fair Year over Year Fair Value as of Year over Year Fair Value at the Value of Total Equity
2022 — — — (2,888,189) — — (2,888,189)
2021 5,856,147 2,598,655 320,729 642,604 (1,132,404) 195,837 8,481,568
2020 3,862,811 (1,093,545) — (471,361) (771,141) 177,430 1,704,194 In the table above, the unvested equity values are computed in accordance with the methodology used for financial reporting p based </t>
        </is>
      </c>
      <c r="C8" s="4" t="inlineStr">
        <is>
          <t xml:space="preserve"> </t>
        </is>
      </c>
      <c r="D8" s="4" t="inlineStr">
        <is>
          <t xml:space="preserve"> </t>
        </is>
      </c>
    </row>
    <row r="9">
      <c r="A9" s="4" t="inlineStr">
        <is>
          <t>Non-PEO NEO Average Total Compensation Amount</t>
        </is>
      </c>
      <c r="B9" s="5" t="n">
        <v>5369203</v>
      </c>
      <c r="C9" s="5" t="n">
        <v>3148004</v>
      </c>
      <c r="D9" s="5" t="n">
        <v>2060046</v>
      </c>
    </row>
    <row r="10">
      <c r="A10" s="4" t="inlineStr">
        <is>
          <t>Non-PEO NEO Average Compensation Actually Paid Amount</t>
        </is>
      </c>
      <c r="B10" s="5" t="n">
        <v>3743462</v>
      </c>
      <c r="C10" s="6" t="n">
        <v>3170578</v>
      </c>
      <c r="D10" s="6" t="n">
        <v>1286913</v>
      </c>
    </row>
    <row r="11">
      <c r="A11" s="4" t="inlineStr">
        <is>
          <t>Adjustment to Non-PEO NEO Compensation Footnote [Text Block]</t>
        </is>
      </c>
      <c r="B11" s="4" t="inlineStr">
        <is>
          <t>Average Non-CEO To determine the amounts in column (g) in the PvP table, the following amounts were deducted from and added to (as applicable) our Non-CEO S-K.
Year Average SCT Non-CEO Average SCT Non-CEO NEOs($) Average Equity Non-CEO SCT Reported Non-CEO($) Average Pension Non-CEO Average Non-CEO NEOs($)
2022 5,369,203 (3,085,500) 1,459,759 — — 3,743,462
2021 3,148,004 (1,514,851) 1,539,657 (2,232) — 3,170,578
2020 2,060,046 (1,056,088) 349,261 (66,306) — 1,286,913
(1) Represents the average of the year-over-year change in the fair value of equity awards to our Non-CEO
(2) There is no service cost or prior service cost adjustment for pension benefits as the pension plan benefits applicable to NEOs were frozen for additional accruals as of December 31, 2007.
Year Year End Fair Year over Year Fair Value as of Year over Year Fair Value at the Value of ($) Total Equity
2022 2,192,872 (220,228) 91,429 (337,314) (282,833) 15,833 1,459,759
2021 1,199,240 198,103 64,492 199,759 (137,688) 15,752 1,539,657
2020 733,010 (154,763) — (150,632) (110,451) 32,097 349,261 outcome vesting</t>
        </is>
      </c>
      <c r="C11" s="4" t="inlineStr">
        <is>
          <t xml:space="preserve"> </t>
        </is>
      </c>
      <c r="D11" s="4" t="inlineStr">
        <is>
          <t xml:space="preserve"> </t>
        </is>
      </c>
    </row>
    <row r="12">
      <c r="A12" s="4" t="inlineStr">
        <is>
          <t>Compensation Actually Paid vs. Total Shareholder Return [Text Block]</t>
        </is>
      </c>
      <c r="B12" s="4" t="inlineStr">
        <is>
          <t>Compensation Actually Paid ("CAP") vs. IFF 3-year 3-year
As shown in the chart above, the compensation actually paid has increased while the TSR and peer TSR have varied. This is driven largely driven by the non-equity sign-on</t>
        </is>
      </c>
      <c r="C12" s="4" t="inlineStr">
        <is>
          <t xml:space="preserve"> </t>
        </is>
      </c>
      <c r="D12" s="4" t="inlineStr">
        <is>
          <t xml:space="preserve"> </t>
        </is>
      </c>
    </row>
    <row r="13">
      <c r="A13" s="4" t="inlineStr">
        <is>
          <t>Compensation Actually Paid vs. Net Income [Text Block]</t>
        </is>
      </c>
      <c r="B13" s="4" t="inlineStr">
        <is>
          <t>Compensation Actually Paid ("CAP") vs. Net-Income Net-Income
Adjusted Net Income is included in the chart above as supplemental information as it excludes one-time 1.871 2.250</t>
        </is>
      </c>
      <c r="C13" s="4" t="inlineStr">
        <is>
          <t xml:space="preserve"> </t>
        </is>
      </c>
      <c r="D13" s="4" t="inlineStr">
        <is>
          <t xml:space="preserve"> </t>
        </is>
      </c>
    </row>
    <row r="14">
      <c r="A14" s="4" t="inlineStr">
        <is>
          <t>Compensation Actually Paid vs. Company Selected Measure [Text Block]</t>
        </is>
      </c>
      <c r="B14" s="4" t="inlineStr">
        <is>
          <t>Compensation Actually Paid ("CAP") vs. Company Selected Measure ("CSM"): Currency Neutral Sales Growth</t>
        </is>
      </c>
      <c r="C14" s="4" t="inlineStr">
        <is>
          <t xml:space="preserve"> </t>
        </is>
      </c>
      <c r="D14" s="4" t="inlineStr">
        <is>
          <t xml:space="preserve"> </t>
        </is>
      </c>
    </row>
    <row r="15">
      <c r="A15" s="4" t="inlineStr">
        <is>
          <t>Total Shareholder Return Vs Peer Group [Text Block]</t>
        </is>
      </c>
      <c r="B15" s="4" t="inlineStr">
        <is>
          <t>Compensation Actually Paid ("CAP") vs. IFF 3-year 3-year
As shown in the chart above, the compensation actually paid has increased while the TSR and peer TSR have varied. This is driven largely driven by the non-equity sign-on</t>
        </is>
      </c>
      <c r="C15" s="4" t="inlineStr">
        <is>
          <t xml:space="preserve"> </t>
        </is>
      </c>
      <c r="D15" s="4" t="inlineStr">
        <is>
          <t xml:space="preserve"> </t>
        </is>
      </c>
    </row>
    <row r="16">
      <c r="A16" s="4" t="inlineStr">
        <is>
          <t>Tabular List [Table Text Block]</t>
        </is>
      </c>
      <c r="B16" s="4" t="inlineStr">
        <is>
          <t>Company-Selected Measure and Other Financial Performance Measures The following financial performance measures are used to link compensation actually paid to NEOs for the most recently completed fiscal years to company performance.
Measure Description
Company-Selected Measure Currency Neutral Sales Growth
Measure 2 EBITDA
Measure 3 Relative TSR
Measure 4 ROIC</t>
        </is>
      </c>
      <c r="C16" s="4" t="inlineStr">
        <is>
          <t xml:space="preserve"> </t>
        </is>
      </c>
      <c r="D16" s="4" t="inlineStr">
        <is>
          <t xml:space="preserve"> </t>
        </is>
      </c>
    </row>
    <row r="17">
      <c r="A17" s="4" t="inlineStr">
        <is>
          <t>Total Shareholder Return Amount</t>
        </is>
      </c>
      <c r="B17" s="5" t="n">
        <v>88</v>
      </c>
      <c r="C17" s="6" t="n">
        <v>123</v>
      </c>
      <c r="D17" s="6" t="n">
        <v>87</v>
      </c>
    </row>
    <row r="18">
      <c r="A18" s="4" t="inlineStr">
        <is>
          <t>Peer Group Total Shareholder Return Amount</t>
        </is>
      </c>
      <c r="B18" s="6" t="n">
        <v>110</v>
      </c>
      <c r="C18" s="6" t="n">
        <v>151</v>
      </c>
      <c r="D18" s="6" t="n">
        <v>117</v>
      </c>
    </row>
    <row r="19">
      <c r="A19" s="4" t="inlineStr">
        <is>
          <t>Net Income (Loss)</t>
        </is>
      </c>
      <c r="B19" s="5" t="n">
        <v>-1871000000</v>
      </c>
      <c r="C19" s="5" t="n">
        <v>270000000</v>
      </c>
      <c r="D19" s="5" t="n">
        <v>363000000</v>
      </c>
    </row>
    <row r="20">
      <c r="A20" s="4" t="inlineStr">
        <is>
          <t>Company Selected Measure Amount</t>
        </is>
      </c>
      <c r="B20" s="7" t="n">
        <v>9.300000000000001</v>
      </c>
      <c r="C20" s="7" t="n">
        <v>7.8</v>
      </c>
      <c r="D20" s="6" t="n">
        <v>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Currency Neutral Sales Growth</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DA</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OIC</t>
        </is>
      </c>
      <c r="C32" s="4" t="inlineStr">
        <is>
          <t xml:space="preserve"> </t>
        </is>
      </c>
      <c r="D32" s="4" t="inlineStr">
        <is>
          <t xml:space="preserve"> </t>
        </is>
      </c>
    </row>
    <row r="33">
      <c r="A33" s="4" t="inlineStr">
        <is>
          <t>Mr Clybur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19271654</v>
      </c>
      <c r="C35" s="4" t="inlineStr">
        <is>
          <t xml:space="preserve"> </t>
        </is>
      </c>
      <c r="D35" s="4" t="inlineStr">
        <is>
          <t xml:space="preserve"> </t>
        </is>
      </c>
    </row>
    <row r="36">
      <c r="A36" s="4" t="inlineStr">
        <is>
          <t>PEO Actually Paid Compensation Amount</t>
        </is>
      </c>
      <c r="B36" s="5" t="n">
        <v>15327178</v>
      </c>
      <c r="C36" s="4" t="inlineStr">
        <is>
          <t xml:space="preserve"> </t>
        </is>
      </c>
      <c r="D36" s="4" t="inlineStr">
        <is>
          <t xml:space="preserve"> </t>
        </is>
      </c>
    </row>
    <row r="37">
      <c r="A37" s="4" t="inlineStr">
        <is>
          <t>PEO Name</t>
        </is>
      </c>
      <c r="B37" s="4" t="inlineStr">
        <is>
          <t>Mr. Clyburn</t>
        </is>
      </c>
      <c r="C37" s="4" t="inlineStr">
        <is>
          <t xml:space="preserve"> </t>
        </is>
      </c>
      <c r="D37" s="4" t="inlineStr">
        <is>
          <t xml:space="preserve"> </t>
        </is>
      </c>
    </row>
    <row r="38">
      <c r="A38" s="4" t="inlineStr">
        <is>
          <t>Mr Fibig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11800037</v>
      </c>
      <c r="C40" s="5" t="n">
        <v>9767380</v>
      </c>
      <c r="D40" s="5" t="n">
        <v>7731147</v>
      </c>
    </row>
    <row r="41">
      <c r="A41" s="4" t="inlineStr">
        <is>
          <t>PEO Actually Paid Compensation Amount</t>
        </is>
      </c>
      <c r="B41" s="5" t="n">
        <v>8911848</v>
      </c>
      <c r="C41" s="6" t="n">
        <v>12525503</v>
      </c>
      <c r="D41" s="6" t="n">
        <v>4403472</v>
      </c>
    </row>
    <row r="42">
      <c r="A42" s="4" t="inlineStr">
        <is>
          <t>PEO Name</t>
        </is>
      </c>
      <c r="B42" s="4" t="inlineStr">
        <is>
          <t>Mr. Fibig</t>
        </is>
      </c>
      <c r="C42" s="4" t="inlineStr">
        <is>
          <t xml:space="preserve"> </t>
        </is>
      </c>
      <c r="D42" s="4" t="inlineStr">
        <is>
          <t xml:space="preserve"> </t>
        </is>
      </c>
    </row>
    <row r="43">
      <c r="A43" s="4" t="inlineStr">
        <is>
          <t>PEO [Member] | Mr Clyburn [Member] | Reported Equity Award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6511105</v>
      </c>
      <c r="C45" s="4" t="inlineStr">
        <is>
          <t xml:space="preserve"> </t>
        </is>
      </c>
      <c r="D45" s="4" t="inlineStr">
        <is>
          <t xml:space="preserve"> </t>
        </is>
      </c>
    </row>
    <row r="46">
      <c r="A46" s="4" t="inlineStr">
        <is>
          <t>PEO [Member] | Mr Clyburn [Member] | Equity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566629</v>
      </c>
      <c r="C48" s="4" t="inlineStr">
        <is>
          <t xml:space="preserve"> </t>
        </is>
      </c>
      <c r="D48" s="4" t="inlineStr">
        <is>
          <t xml:space="preserve"> </t>
        </is>
      </c>
    </row>
    <row r="49">
      <c r="A49" s="4" t="inlineStr">
        <is>
          <t>PEO [Member] | Mr Clyburn [Member] | Reported Change in the Actuarial Present Value of Pension Benefi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PEO [Member] | Mr Clyburn [Member] | Pension Benefit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4" t="inlineStr">
        <is>
          <t xml:space="preserve"> </t>
        </is>
      </c>
      <c r="D54" s="4" t="inlineStr">
        <is>
          <t xml:space="preserve"> </t>
        </is>
      </c>
    </row>
    <row r="55">
      <c r="A55" s="4" t="inlineStr">
        <is>
          <t>PEO [Member] | Mr Clyburn [Member] | Year End Fair Value of Unvested Equity Awards Gran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2566629</v>
      </c>
      <c r="C57" s="4" t="inlineStr">
        <is>
          <t xml:space="preserve"> </t>
        </is>
      </c>
      <c r="D57" s="4" t="inlineStr">
        <is>
          <t xml:space="preserve"> </t>
        </is>
      </c>
    </row>
    <row r="58">
      <c r="A58" s="4" t="inlineStr">
        <is>
          <t>PEO [Member] | Mr Clyburn [Member] | Year over Year Change in Fair Value of Outstanding Unvested Equity Awards Granted in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Member] | Mr Clyburn [Member] | Fair Value as of Vesting Date of Equity Awards Granted and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PEO [Member] | Mr Clyburn [Member] | Year over Year Change in Fair Value of Equity Awards Granted in Prior Years that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PEO [Member] | Mr Clyburn [Member] | Fair Value at the End of the Prior Year of Equity Awards that Failed to Meet Vesting Conditions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Mr Clyburn [Member] | Value of Dividen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4" t="inlineStr">
        <is>
          <t xml:space="preserve"> </t>
        </is>
      </c>
      <c r="D72" s="4" t="inlineStr">
        <is>
          <t xml:space="preserve"> </t>
        </is>
      </c>
    </row>
    <row r="73">
      <c r="A73" s="4" t="inlineStr">
        <is>
          <t>PEO [Member] | Mr Clyburn [Member] | Total Equity Award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2566629</v>
      </c>
      <c r="C75" s="4" t="inlineStr">
        <is>
          <t xml:space="preserve"> </t>
        </is>
      </c>
      <c r="D75" s="4" t="inlineStr">
        <is>
          <t xml:space="preserve"> </t>
        </is>
      </c>
    </row>
    <row r="76">
      <c r="A76" s="4" t="inlineStr">
        <is>
          <t>PEO [Member] | Mr Fibig [Member] | Reported Equity Award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5723445</v>
      </c>
      <c r="D78" s="6" t="n">
        <v>-5031869</v>
      </c>
    </row>
    <row r="79">
      <c r="A79" s="4" t="inlineStr">
        <is>
          <t>PEO [Member] | Mr Fibig [Member] | Equity Award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888189</v>
      </c>
      <c r="C81" s="6" t="n">
        <v>8481568</v>
      </c>
      <c r="D81" s="6" t="n">
        <v>1704194</v>
      </c>
    </row>
    <row r="82">
      <c r="A82" s="4" t="inlineStr">
        <is>
          <t>PEO [Member] | Mr Fibig [Member] | Reported Change in the Actuarial Present Value of Pension Benefi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PEO [Member] | Mr Fibig [Member] | Pension Benefit Adjustmen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PEO [Member] | Mr Fibig [Member] | Year End Fair Value of Unvested Equity Awards Granted in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5856147</v>
      </c>
      <c r="D90" s="6" t="n">
        <v>3862811</v>
      </c>
    </row>
    <row r="91">
      <c r="A91" s="4" t="inlineStr">
        <is>
          <t>PEO [Member] | Mr Fibig [Member] | Year over Year Change in Fair Value of Outstanding Unvested Equity Awards Granted in Prior Year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2598655</v>
      </c>
      <c r="D93" s="6" t="n">
        <v>-1093545</v>
      </c>
    </row>
    <row r="94">
      <c r="A94" s="4" t="inlineStr">
        <is>
          <t>PEO [Member] | Mr Fibig [Member] | Fair Value as of Vesting Date of Equity Awards Granted and Vested in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320729</v>
      </c>
      <c r="D96" s="6" t="n">
        <v>0</v>
      </c>
    </row>
    <row r="97">
      <c r="A97" s="4" t="inlineStr">
        <is>
          <t>PEO [Member] | Mr Fibig [Member] | Year over Year Change in Fair Value of Equity Awards Granted in Prior Years that Vest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2888189</v>
      </c>
      <c r="C99" s="6" t="n">
        <v>642604</v>
      </c>
      <c r="D99" s="6" t="n">
        <v>-471361</v>
      </c>
    </row>
    <row r="100">
      <c r="A100" s="4" t="inlineStr">
        <is>
          <t>PEO [Member] | Mr Fibig [Member] | Fair Value at the End of the Prior Year of Equity Awards that Failed to Meet Vesting Conditions in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1132404</v>
      </c>
      <c r="D102" s="6" t="n">
        <v>-771141</v>
      </c>
    </row>
    <row r="103">
      <c r="A103" s="4" t="inlineStr">
        <is>
          <t>PEO [Member] | Mr Fibig [Member] | Value of Dividend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195837</v>
      </c>
      <c r="D105" s="6" t="n">
        <v>177430</v>
      </c>
    </row>
    <row r="106">
      <c r="A106" s="4" t="inlineStr">
        <is>
          <t>PEO [Member] | Mr Fibig [Member] | Total Equity Award Adjustmen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2888189</v>
      </c>
      <c r="C108" s="6" t="n">
        <v>8481568</v>
      </c>
      <c r="D108" s="6" t="n">
        <v>1704194</v>
      </c>
    </row>
    <row r="109">
      <c r="A109" s="4" t="inlineStr">
        <is>
          <t>Non-PEO NEO [Member] | Reported Equity Award Value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3085500</v>
      </c>
      <c r="C111" s="6" t="n">
        <v>-1514851</v>
      </c>
      <c r="D111" s="6" t="n">
        <v>-1056088</v>
      </c>
    </row>
    <row r="112">
      <c r="A112" s="4" t="inlineStr">
        <is>
          <t>Non-PEO NEO [Member] | Equity Award Adjustment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1459759</v>
      </c>
      <c r="C114" s="6" t="n">
        <v>1539657</v>
      </c>
      <c r="D114" s="6" t="n">
        <v>349261</v>
      </c>
    </row>
    <row r="115">
      <c r="A115" s="4" t="inlineStr">
        <is>
          <t>Non-PEO NEO [Member] | Reported Change in the Actuarial Present Value of Pension Benefit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0</v>
      </c>
      <c r="C117" s="6" t="n">
        <v>-2232</v>
      </c>
      <c r="D117" s="6" t="n">
        <v>-66306</v>
      </c>
    </row>
    <row r="118">
      <c r="A118" s="4" t="inlineStr">
        <is>
          <t>Non-PEO NEO [Member] | Pension Benefit Adjustment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0</v>
      </c>
      <c r="C120" s="6" t="n">
        <v>0</v>
      </c>
      <c r="D120" s="6" t="n">
        <v>0</v>
      </c>
    </row>
    <row r="121">
      <c r="A121" s="4" t="inlineStr">
        <is>
          <t>Non-PEO NEO [Member] | Year End Fair Value of Unvested Equity Awards Granted in the Year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2192872</v>
      </c>
      <c r="C123" s="6" t="n">
        <v>1199240</v>
      </c>
      <c r="D123" s="6" t="n">
        <v>733010</v>
      </c>
    </row>
    <row r="124">
      <c r="A124" s="4" t="inlineStr">
        <is>
          <t>Non-PEO NEO [Member] | Year over Year Change in Fair Value of Outstanding Unvested Equity Awards Granted in Prior Years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220228</v>
      </c>
      <c r="C126" s="6" t="n">
        <v>198103</v>
      </c>
      <c r="D126" s="6" t="n">
        <v>-154763</v>
      </c>
    </row>
    <row r="127">
      <c r="A127" s="4" t="inlineStr">
        <is>
          <t>Non-PEO NEO [Member] | Fair Value as of Vesting Date of Equity Awards Granted and Vested in the Year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91429</v>
      </c>
      <c r="C129" s="6" t="n">
        <v>64492</v>
      </c>
      <c r="D129" s="6" t="n">
        <v>0</v>
      </c>
    </row>
    <row r="130">
      <c r="A130" s="4" t="inlineStr">
        <is>
          <t>Non-PEO NEO [Member] | Year over Year Change in Fair Value of Equity Awards Granted in Prior Years that Vested in the Year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337314</v>
      </c>
      <c r="C132" s="6" t="n">
        <v>199759</v>
      </c>
      <c r="D132" s="6" t="n">
        <v>-150632</v>
      </c>
    </row>
    <row r="133">
      <c r="A133" s="4" t="inlineStr">
        <is>
          <t>Non-PEO NEO [Member] | Fair Value at the End of the Prior Year of Equity Awards that Failed to Meet Vesting Conditions in the Year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282833</v>
      </c>
      <c r="C135" s="6" t="n">
        <v>-137688</v>
      </c>
      <c r="D135" s="6" t="n">
        <v>-110451</v>
      </c>
    </row>
    <row r="136">
      <c r="A136" s="4" t="inlineStr">
        <is>
          <t>Non-PEO NEO [Member] | Value of Dividends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15833</v>
      </c>
      <c r="C138" s="6" t="n">
        <v>15752</v>
      </c>
      <c r="D138" s="6" t="n">
        <v>32097</v>
      </c>
    </row>
    <row r="139">
      <c r="A139" s="4" t="inlineStr">
        <is>
          <t>Non-PEO NEO [Member] | Total Equity Award Adjustments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5" t="n">
        <v>1459759</v>
      </c>
      <c r="C141" s="5" t="n">
        <v>1539657</v>
      </c>
      <c r="D141" s="5" t="n">
        <v>3492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01:01Z</dcterms:created>
  <dcterms:modified xmlns:dcterms="http://purl.org/dc/terms/" xmlns:xsi="http://www.w3.org/2001/XMLSchema-instance" xsi:type="dcterms:W3CDTF">2023-03-23T11:01:01Z</dcterms:modified>
</cp:coreProperties>
</file>